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T. Rowe Price Equity Serie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10,
		2018</t>
  </si>
  <si>
    <t>Document Effective Date</t>
  </si>
  <si>
    <t>dei_DocumentEffectiveDate</t>
  </si>
  <si>
    <t>Prospectus Date</t>
  </si>
  <si>
    <t>rr_ProspectusDate</t>
  </si>
  <si>
    <t>May 1,
		2018</t>
  </si>
  <si>
    <t>May 01, 2018</t>
  </si>
  <si>
    <t>T. Rowe Price Health Sciences Portfolio Supplement to Summary Prospectus Dated May 1, 2018, as supplemented Nondiversification risks</t>
  </si>
  <si>
    <t>Supplement [Text Block]</t>
  </si>
  <si>
    <t>trpesi_SupplementTextBlock</t>
  </si>
  <si>
    <t>T. Rowe Price Health Sciences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829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27T08:10:15Z</dcterms:created>
  <dcterms:modified xmlns:dcterms="http://purl.org/dc/terms/" xmlns:xsi="http://www.w3.org/2001/XMLSchema-instance" xsi:type="dcterms:W3CDTF">2018-08-27T08:10:15Z</dcterms:modified>
</cp:coreProperties>
</file>